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Apr. 23, 2025</t>
        </is>
      </c>
      <c r="D2" s="2" t="inlineStr">
        <is>
          <t>Jun. 30, 2024</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32</t>
        </is>
      </c>
      <c r="C9" s="4" t="inlineStr">
        <is>
          <t xml:space="preserve"> </t>
        </is>
      </c>
      <c r="D9" s="4" t="inlineStr">
        <is>
          <t xml:space="preserve"> </t>
        </is>
      </c>
    </row>
    <row r="10">
      <c r="A10" s="4" t="inlineStr">
        <is>
          <t>Entity Registrant Name</t>
        </is>
      </c>
      <c r="B10" s="4" t="inlineStr">
        <is>
          <t>Rocket Compan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4946470</t>
        </is>
      </c>
      <c r="C12" s="4" t="inlineStr">
        <is>
          <t xml:space="preserve"> </t>
        </is>
      </c>
      <c r="D12" s="4" t="inlineStr">
        <is>
          <t xml:space="preserve"> </t>
        </is>
      </c>
    </row>
    <row r="13">
      <c r="A13" s="4" t="inlineStr">
        <is>
          <t>Entity Address, Address Line One</t>
        </is>
      </c>
      <c r="B13" s="4" t="inlineStr">
        <is>
          <t>1050 Woodward Avenue</t>
        </is>
      </c>
      <c r="C13" s="4" t="inlineStr">
        <is>
          <t xml:space="preserve"> </t>
        </is>
      </c>
      <c r="D13" s="4" t="inlineStr">
        <is>
          <t xml:space="preserve"> </t>
        </is>
      </c>
    </row>
    <row r="14">
      <c r="A14" s="4" t="inlineStr">
        <is>
          <t>Entity Address, City or Town</t>
        </is>
      </c>
      <c r="B14" s="4" t="inlineStr">
        <is>
          <t>Detroit</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226</t>
        </is>
      </c>
      <c r="C16" s="4" t="inlineStr">
        <is>
          <t xml:space="preserve"> </t>
        </is>
      </c>
      <c r="D16" s="4" t="inlineStr">
        <is>
          <t xml:space="preserve"> </t>
        </is>
      </c>
    </row>
    <row r="17">
      <c r="A17" s="4" t="inlineStr">
        <is>
          <t>City Area Code</t>
        </is>
      </c>
      <c r="B17" s="4" t="inlineStr">
        <is>
          <t>313</t>
        </is>
      </c>
      <c r="C17" s="4" t="inlineStr">
        <is>
          <t xml:space="preserve"> </t>
        </is>
      </c>
      <c r="D17" s="4" t="inlineStr">
        <is>
          <t xml:space="preserve"> </t>
        </is>
      </c>
    </row>
    <row r="18">
      <c r="A18" s="4" t="inlineStr">
        <is>
          <t>Local Phone Number</t>
        </is>
      </c>
      <c r="B18" s="4" t="inlineStr">
        <is>
          <t>373-7990</t>
        </is>
      </c>
      <c r="C18" s="4" t="inlineStr">
        <is>
          <t xml:space="preserve"> </t>
        </is>
      </c>
      <c r="D18" s="4" t="inlineStr">
        <is>
          <t xml:space="preserve"> </t>
        </is>
      </c>
    </row>
    <row r="19">
      <c r="A19" s="4" t="inlineStr">
        <is>
          <t>Title of 12(b) Security</t>
        </is>
      </c>
      <c r="B19" s="4" t="inlineStr">
        <is>
          <t>Class A common stock, par value $0.00001 per share</t>
        </is>
      </c>
      <c r="C19" s="4" t="inlineStr">
        <is>
          <t xml:space="preserve"> </t>
        </is>
      </c>
      <c r="D19" s="4" t="inlineStr">
        <is>
          <t xml:space="preserve"> </t>
        </is>
      </c>
    </row>
    <row r="20">
      <c r="A20" s="4" t="inlineStr">
        <is>
          <t>Trading Symbol</t>
        </is>
      </c>
      <c r="B20" s="4" t="inlineStr">
        <is>
          <t>RK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17501087</v>
      </c>
    </row>
    <row r="33">
      <c r="A33" s="4" t="inlineStr">
        <is>
          <t>Entity Central Index Key</t>
        </is>
      </c>
      <c r="B33" s="4" t="inlineStr">
        <is>
          <t>0001805284</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true</t>
        </is>
      </c>
      <c r="C36" s="4" t="inlineStr">
        <is>
          <t xml:space="preserve"> </t>
        </is>
      </c>
      <c r="D36" s="4" t="inlineStr">
        <is>
          <t xml:space="preserve"> </t>
        </is>
      </c>
    </row>
    <row r="37">
      <c r="A37" s="4" t="inlineStr">
        <is>
          <t>Amendment Description</t>
        </is>
      </c>
      <c r="B37" s="4" t="inlineStr">
        <is>
          <t>On March 3, 2025, Rocket Companies, Inc. (together with its consolidated subsidiaries, is referred to throughout this report as the "Company", “Rocket”, “Rocket Companies”, “we”, “us” and “our”)  filed our Annual Report on Form 10-K for the fiscal year ended December 31, 2024 (the “Original Form 10-K”). The Original Form 10-K omitted Part III, Item 10 (Directors, Executive Officers and Corporate Governance), Item 11 (Executive Compensation), Item 12 (Security Ownership of Certain Beneficial Owners and Management and Related Stockholder Matters), Item 13 (Certain Relationships and Related Transactions, and Director Independence) and Item 14 (Principal Accountant Fees and Services) in reliance on General Instruction G(3) to Form 10-K, which provides that such information may be either incorporated by reference from the registrant’s definitive proxy statement or included in an amendment to Form 10-K, in either case filed with the Securities and Exchange Commission (the “SEC”) not later than 120 days after the end of the fiscal year.We currently expect that our definitive proxy statement for the 2025 annual meeting of stockholders will be filed later than the 120th day after the end of the last fiscal year. Accordingly, this Amendment No. 1 to Form 10-K (this “Amendment”) is being filed solely to:•amend Part III, Item 10, Item 11, Item 12, Item 13 and Item 14 of the Original Form 10-K to include the information required by such Items;•delete the reference on the cover of the Original Form 10-K to the incorporation by reference of portions of our proxy statement into Part III of the Original Form 10-K; and•file new certifications of our principal executive officer and principal financial officer as exhibits to this Amendment under Item 15 of Part IV hereof, pursuant to Rule 12b-15 under the Securities Exchange Act of 1934, as amended (the “Exchange Act”).On March 9, 2025, we entered into an agreement (the “Transaction Agreement”) to simplify our organizational and capital structure. We will collapse our current “Up-C” structure, eliminate our high-vote / low-vote structure and reduce our classes of common stock from four to two (the “Up-C Collapse”). The Up-C Collapse will simplify our organizational structure, improving our ability to use our common stock as acquisition currency in acquisition transactions, including the Redfin Acquisition and the Mr. Cooper Acquisition (each as defined below), creating a clearer corporate profile and enhancing equity liquidity.On March 9, 2025, we also entered into an agreement to purchase Redfin Corporation, a Delaware corporation (“Redfin”), in an all-stock transaction (the “Redfin Acquisition”) in which Redfin stockholders will receive 0.7926 shares of our Class A common stock per share of Redfin common stock. On March 31, 2025, we entered into an agreement to purchase Mr. Cooper Group Inc., a Delaware corporation (“Mr. Cooper”), in an all-stock transaction (the “Mr. Cooper Acquisition”) in which Mr. Cooper stockholders will receive 11.00 shares of our Class A common stock per share of Mr. Cooper common stock. This Amendment does not otherwise change or update any of the disclosures set forth in the Original Form 10-K and does not otherwise reflect any events occurring after the filing of the Original Form 10-K, including the Up-C Collapse, the Redfin Acquisition and the Mr. Cooper Acquisition. Accordingly, this Amendment should be read in conjunction with the Original 10-K and our other SEC filings subsequent to the date of the Original Form 10-K.</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50926360</v>
      </c>
      <c r="D40" s="4" t="inlineStr">
        <is>
          <t xml:space="preserve"> </t>
        </is>
      </c>
    </row>
    <row r="41">
      <c r="A41" s="4" t="inlineStr">
        <is>
          <t>Class D common stock</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848879483</v>
      </c>
      <c r="D4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Our Compensation Committee does not coordinate the timing of equity grants with the release of material non-public information. Our Compensation Committee generally grants equity awards for executive officers on an annual basis in the first quarter of the year based upon a pre-determined schedule set well in advance , and for new hires on an ad hoc basis around the hire date . Our Compensation Committee does not otherwise grant equity awards in anticipation of the release of material nonpublic information and it does not otherwise time the release of material nonpublic information based on equity award grant dates.</t>
        </is>
      </c>
    </row>
    <row r="5">
      <c r="A5" s="4" t="inlineStr">
        <is>
          <t>Award Timing Method</t>
        </is>
      </c>
      <c r="B5" s="4" t="inlineStr">
        <is>
          <t>Our Compensation Committee generally grants equity awards for executive officers on an annual basis in the first quarter of the year based upon a pre-determined schedule set well in advance , and for new hires on an ad hoc basis around the hire date .</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Our Compensation Committee does not otherwise grant equity awards in anticipation of the release of material nonpublic information and it does not otherwise time the release of material nonpublic information based on equity award grant dates.</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37:04Z</dcterms:created>
  <dcterms:modified xmlns:dcterms="http://purl.org/dc/terms/" xmlns:xsi="http://www.w3.org/2001/XMLSchema-instance" xsi:type="dcterms:W3CDTF">2025-04-28T20:37:04Z</dcterms:modified>
</cp:coreProperties>
</file>